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Invesco" sheetId="2" state="visible" r:id="rId2"/>
    <sheet xmlns:r="http://schemas.openxmlformats.org/officeDocument/2006/relationships" name="Risk_Return Detail Data- Invesc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Oct. 31,
		2019</t>
  </si>
  <si>
    <t>Registrant Name</t>
  </si>
  <si>
    <t>dei_EntityRegistrantName</t>
  </si>
  <si>
    <t>Invesco India Exchange-Traded Fund Trust</t>
  </si>
  <si>
    <t>Central Index Key</t>
  </si>
  <si>
    <t>dei_EntityCentralIndexKey</t>
  </si>
  <si>
    <t>0001419139</t>
  </si>
  <si>
    <t>Amendment Flag</t>
  </si>
  <si>
    <t>dei_AmendmentFlag</t>
  </si>
  <si>
    <t>false</t>
  </si>
  <si>
    <t>Document Creation Date</t>
  </si>
  <si>
    <t>dei_DocumentCreationDate</t>
  </si>
  <si>
    <t>Mar. 19,
		2020</t>
  </si>
  <si>
    <t>Document Effective Date</t>
  </si>
  <si>
    <t>dei_DocumentEffectiveDate</t>
  </si>
  <si>
    <t>Prospectus Date</t>
  </si>
  <si>
    <t>rr_ProspectusDate</t>
  </si>
  <si>
    <t>Feb. 28,
		2020</t>
  </si>
  <si>
    <t>Entity Inv Company Type</t>
  </si>
  <si>
    <t>dei_EntityInvCompanyType</t>
  </si>
  <si>
    <t>N-1A</t>
  </si>
  <si>
    <t>Feb. 28, 2020</t>
  </si>
  <si>
    <t>INVESCO INDIA EXCHANGE-TRADED FUND TRUST SUPPLEMENT DATED MARCH 19, 2020 TO THE PROSPECTUSES DATED FEBRUARY 28, 2020 OF: Invesco India ETF (the Fund) Effective immediately, the following disclosure is added to the end of the paragraph entitled Index Risk in the section Summary Information  Principal Risks of Investing in the Fund: Additionally, the Fund rebalances its portfolio in accordance with its Underlying Index, and, therefore, any changes to the Underlying Indexs rebalance schedule will result in corresponding changes to the Funds rebalance schedule. Effective immediately, the following disclosure is added to the end of the paragraph entitled Market Risk in the section Summary Information  Principal Risks of Investing in the Fund: Additionally, natural or environmental disasters, widespread disease or other public health issues, war, acts of terrorism or other events could result in increased premiums or discounts to the Funds NAV.</t>
  </si>
  <si>
    <t>Supplement to Prospectus [Text Block]</t>
  </si>
  <si>
    <t>rr_SupplementToProspectusTextBlock</t>
  </si>
  <si>
    <t>Invesco India ETF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4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4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03T14:23:35Z</dcterms:created>
  <dcterms:modified xmlns:dcterms="http://purl.org/dc/terms/" xmlns:xsi="http://www.w3.org/2001/XMLSchema-instance" xsi:type="dcterms:W3CDTF">2020-04-03T14:23:35Z</dcterms:modified>
</cp:coreProperties>
</file>